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Description of the Business" sheetId="6" r:id="rId6"/>
    <s:sheet name="2. Summary of Significant Accou" sheetId="7" r:id="rId7"/>
    <s:sheet name="3. Accounts Receivable, net" sheetId="8" r:id="rId8"/>
    <s:sheet name="4. Deposits" sheetId="9" r:id="rId9"/>
    <s:sheet name="5. Inventory" sheetId="10" r:id="rId10"/>
    <s:sheet name="6. Prepaid expenses and other c" sheetId="11" r:id="rId11"/>
    <s:sheet name="7. Property and Equipment, net" sheetId="12" r:id="rId12"/>
    <s:sheet name="8. Notes Payable" sheetId="13" r:id="rId13"/>
    <s:sheet name="9. Accrued and Other Current Li" sheetId="14" r:id="rId14"/>
    <s:sheet name="10. Related Party Transactions" sheetId="15" r:id="rId15"/>
    <s:sheet name="11. Commitments and Contingenci" sheetId="16" r:id="rId16"/>
    <s:sheet name="12. Stock-based Compensation" sheetId="17" r:id="rId17"/>
    <s:sheet name="13. Stockholders Equity" sheetId="18" r:id="rId18"/>
    <s:sheet name="14. Subsequent Events" sheetId="19" r:id="rId19"/>
    <s:sheet name="2. Summary of Significant Acc20" sheetId="20" r:id="rId20"/>
    <s:sheet name="3. Accounts Receivable, net (Ta" sheetId="21" r:id="rId21"/>
    <s:sheet name="4. Deposits (Tables)" sheetId="22" r:id="rId22"/>
    <s:sheet name="6. Prepaid expenses and other23" sheetId="23" r:id="rId23"/>
    <s:sheet name="7. Property and Equipment, net " sheetId="24" r:id="rId24"/>
    <s:sheet name="8. Notes Payable (Tables)" sheetId="25" r:id="rId25"/>
    <s:sheet name="9. Accrued and Other Current 26" sheetId="26" r:id="rId26"/>
    <s:sheet name="3. Accounts Receivable, net - A" sheetId="27" r:id="rId27"/>
    <s:sheet name="3. Accounts Receivable, net (De" sheetId="28" r:id="rId28"/>
    <s:sheet name="4. Deposits (Details)" sheetId="29" r:id="rId29"/>
    <s:sheet name="5. Inventory (Details Narrative" sheetId="30" r:id="rId30"/>
    <s:sheet name="6. Prepaid expenses and other31" sheetId="31" r:id="rId31"/>
    <s:sheet name="7. Property and Equipment, ne32" sheetId="32" r:id="rId32"/>
    <s:sheet name="7. Property and Equipment, ne33" sheetId="33" r:id="rId33"/>
    <s:sheet name="8. Convertibel Notes Payable (D" sheetId="34" r:id="rId34"/>
    <s:sheet name="9. Accrued and Other Current 35" sheetId="35" r:id="rId35"/>
  </s:sheets>
  <s:definedNames/>
  <s:calcPr calcId="124519" calcMode="auto" fullCalcOnLoad="1"/>
</s:workbook>
</file>

<file path=xl/sharedStrings.xml><?xml version="1.0" encoding="utf-8"?>
<sst xmlns="http://schemas.openxmlformats.org/spreadsheetml/2006/main" uniqueCount="234">
  <si>
    <t>Document and Entity Information - shares</t>
  </si>
  <si>
    <t>9 Months Ended</t>
  </si>
  <si>
    <t>Sep. 30, 2016</t>
  </si>
  <si>
    <t>Nov. 14, 2016</t>
  </si>
  <si>
    <t>Document And Entity Information</t>
  </si>
  <si>
    <t>Entity Registrant Name</t>
  </si>
  <si>
    <t>American Cannabis Company,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Current assets</t>
  </si>
  <si>
    <t>Cash and cash equivalents</t>
  </si>
  <si>
    <t>Accounts receivable, net of allowance $55,573 and $8,419, respectively</t>
  </si>
  <si>
    <t>Deposits</t>
  </si>
  <si>
    <t>Inventory</t>
  </si>
  <si>
    <t>Prepaid expenses and other current assets</t>
  </si>
  <si>
    <t>Total current assets</t>
  </si>
  <si>
    <t>Property and equipment, net</t>
  </si>
  <si>
    <t>Total Other Assets</t>
  </si>
  <si>
    <t>TOTAL ASSETS</t>
  </si>
  <si>
    <t>Current liabilities</t>
  </si>
  <si>
    <t>Accounts payable</t>
  </si>
  <si>
    <t>Advances from clients</t>
  </si>
  <si>
    <t>Convertible note, net of discount of $0 and $11,248, repectively</t>
  </si>
  <si>
    <t>Accrued and other current liabilities</t>
  </si>
  <si>
    <t>Total current liabilities</t>
  </si>
  <si>
    <t>Total liabilities</t>
  </si>
  <si>
    <t>Commitments and contingencies</t>
  </si>
  <si>
    <t xml:space="preserve"> </t>
  </si>
  <si>
    <t>Stockholders equity</t>
  </si>
  <si>
    <t>Common stock, $0.00001 par value; 100,000,000 shares authorized; 46,751,074 and 44,808,731 issued and outstanding at September 30, 2016 and December 31, 2015, respectively</t>
  </si>
  <si>
    <t>Additional paid-in capital</t>
  </si>
  <si>
    <t>Accumulated deficit</t>
  </si>
  <si>
    <t>Total Shareholder's deficit</t>
  </si>
  <si>
    <t>TOTAL LIABILITIES AND SHAREHOLDER'S DEFICIT</t>
  </si>
  <si>
    <t>Balance Sheets (Parenthetical) - USD ($)</t>
  </si>
  <si>
    <t>Statement of Financial Position [Abstract]</t>
  </si>
  <si>
    <t>Allowance for Accounts Receivable</t>
  </si>
  <si>
    <t>Common stock Par Value</t>
  </si>
  <si>
    <t>Common Stock Shares Authorized</t>
  </si>
  <si>
    <t>Common Stock Shares Issued</t>
  </si>
  <si>
    <t>Common Stock Shares Outstanding</t>
  </si>
  <si>
    <t>Statements of Operations - USD ($)</t>
  </si>
  <si>
    <t>3 Months Ended</t>
  </si>
  <si>
    <t>Sep. 30, 2015</t>
  </si>
  <si>
    <t>Revenues</t>
  </si>
  <si>
    <t>Consulting services</t>
  </si>
  <si>
    <t>Products and equipment</t>
  </si>
  <si>
    <t>Total revenues</t>
  </si>
  <si>
    <t>Costs of revenues</t>
  </si>
  <si>
    <t>Cost of consulting services</t>
  </si>
  <si>
    <t>Cost of products and equipment</t>
  </si>
  <si>
    <t>Total cost of revenues</t>
  </si>
  <si>
    <t>Gross profit</t>
  </si>
  <si>
    <t>Operating expenses</t>
  </si>
  <si>
    <t>General and administrative</t>
  </si>
  <si>
    <t>Investor Relations</t>
  </si>
  <si>
    <t>Selling and marketing expenses</t>
  </si>
  <si>
    <t>Research and development</t>
  </si>
  <si>
    <t>Total Operating expenses</t>
  </si>
  <si>
    <t>Income (Loss) from Operations</t>
  </si>
  <si>
    <t>Other Income (expense)</t>
  </si>
  <si>
    <t>(Loss) Gain on debt extinguishment</t>
  </si>
  <si>
    <t>Change in derivative Liabilities</t>
  </si>
  <si>
    <t>Interest (expense)</t>
  </si>
  <si>
    <t>Total Other Income (expense)</t>
  </si>
  <si>
    <t>Net Income (Loss) before taxes</t>
  </si>
  <si>
    <t>Income Tax expense (benefit)</t>
  </si>
  <si>
    <t>NET LOSS</t>
  </si>
  <si>
    <t>Basic and diluted net loss per common share</t>
  </si>
  <si>
    <t>Basic and diluted weighted average common shares outstanding</t>
  </si>
  <si>
    <t>Statements of Cash Flows - USD ($)</t>
  </si>
  <si>
    <t>CASH FLOW FROM OPERATING ACTIVITIES:</t>
  </si>
  <si>
    <t>Net loss</t>
  </si>
  <si>
    <t>Adjustments to reconcile net income (loss) to net cash (used in) operating activities:</t>
  </si>
  <si>
    <t>Bad debt expense</t>
  </si>
  <si>
    <t>Depreciation</t>
  </si>
  <si>
    <t>Amortization of discount on convertible notes payable</t>
  </si>
  <si>
    <t>Stock-based compensation to employees</t>
  </si>
  <si>
    <t>Stock-based compensation to service providers</t>
  </si>
  <si>
    <t>Change in Derivative liabilities</t>
  </si>
  <si>
    <t>Loss (Gain) on debt extinguishment</t>
  </si>
  <si>
    <t>Changes in operating assets and liabilities</t>
  </si>
  <si>
    <t>Accounts receivable</t>
  </si>
  <si>
    <t>Net Cash (used in) provided by Operating Activities</t>
  </si>
  <si>
    <t>CASH FLOW FROM INVESTING ACTIVITIES:</t>
  </si>
  <si>
    <t>Purchases of property and equipment</t>
  </si>
  <si>
    <t>Net Cash Used in Investing Activities</t>
  </si>
  <si>
    <t>CASH FLOW FROM FINANCING ACTIVITIES</t>
  </si>
  <si>
    <t>Proceeds from issuance of convertible notes payable</t>
  </si>
  <si>
    <t>Proceeds from issuance of common shares</t>
  </si>
  <si>
    <t>Net Cash Provided by Financing Activities</t>
  </si>
  <si>
    <t>NET (DECREASE) INCREASE IN CASH</t>
  </si>
  <si>
    <t>CASH AT BEGINNING OF PERIOD</t>
  </si>
  <si>
    <t>CASH AT END OF YEAR</t>
  </si>
  <si>
    <t>Supplemental disclosure of cash flow information:</t>
  </si>
  <si>
    <t>Cash paid during the period for interest</t>
  </si>
  <si>
    <t>Cash paid (received from) income taxes, net</t>
  </si>
  <si>
    <t>Non-Cash Investing and financing activities with Debt Conversion</t>
  </si>
  <si>
    <t>Conversion of notes payable to shares of common stock</t>
  </si>
  <si>
    <t>1. Description of the Business</t>
  </si>
  <si>
    <t>Accounting Policies [Abstract]</t>
  </si>
  <si>
    <t>Note 1.
Description of the Business 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manufactures proprietary industry solutions including; the
Satchel, SoHum Living Soils, Cultivation Cube and the High Density Cultivation System. The Company
also sells 3rd party industry-specific products and manages a strategic group partnership that offers both exclusive and non-exclusive
customer products commonly used in the industry. American Cannabis Company, Inc. is a publicly listed company quoted on the OTCQB
under the symbol AMMJ.</t>
  </si>
  <si>
    <t>2. Summary of Significant Accounting Policies</t>
  </si>
  <si>
    <t>Note 2.
Summary of Significant Accounting Policies 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 Reclassifications Prior year
amounts have been reclassified to conform to the current year presentation. 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Significant
Clients and Customers For the three
months ended September 30, 2016, three customers individually accounted for 10% or more of the Companys revenues; these
customers accounted for approximately 41% of the Companys total revenues for the period. For the three months ended September
30, 2015, two customers individually accounted for 10% or more of the Companys revenues; these customers accounted for approximately
63% of the Companys total revenues for the period. For the nine
months ended September 30, 2016, three customers individually accounted for 10% or more of the Companys total revenues;
these customers accounted for approximately 53.2% of the Companys total revenues for the period. For the nine months ended
September 30, 2015, three customers individually accounted for 10% or more of the Companys total revenues; these customers
accounted for approximately 68% of the Companys total revenues for the period. 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In those circumstances, the convertible debt is recorded net of the discount related to the BCF, and the Company amortizes the
discount to interest expense, over the life of the debt using the effective interest method. Revenue Recognition Revenue is recognized in accordance
with FASB ASC Topic 605, Revenue Recognition. The Company recognizes revenue when persuasive evidence of an arrangement exists,
the related services are rendered or delivery has occurred, the price is fixed or determinable and collectability is reasonably
assured. 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and nine months ended September 30, 2016 and September 30, 2015, any potentially dilutive
shares outstanding for these periods, respectively, were not presented in the EPS computations, as their effect would have been
antidilutive. Recent
Accounting Pronouncements The
Company has reviewed all the recently issued, but not yet effective, accounting pronouncements and it does not believe any of these
pronouncements will have a material impact on the Company. Reclassifications Prior
year amounts have been reclassified to conform to the current year presentation.</t>
  </si>
  <si>
    <t>3. Accounts Receivable, net</t>
  </si>
  <si>
    <t>Receivables [Abstract]</t>
  </si>
  <si>
    <t>Note 3.
Accounts Receivable, net Accounts receivable,
net, was comprised of the following as of September 30, 2016 and December 31, 2015:
September 30, 2016 December 31, 2015
Gross accounts receivable 241,327 56,704
Less: allowance for doubtful accounts (55,573 ) (8,419 )
Accounts receivable, net 185,754 48,285 The Company
had bad debt expense during the nine months ended September 30, 2016 and 2015 of $66,431 and $6,015, respectively. During the nine
months ended September 30, 2016 and 2015, the Company wrote-off old receivables and their related allowances for bad debts of $19,277
and $0, respectively.</t>
  </si>
  <si>
    <t>4. Deposits</t>
  </si>
  <si>
    <t>Banking and Thrift [Abstract]</t>
  </si>
  <si>
    <t>Note
4. Deposits Deposits
were comprised of the following as of September 30, 2016 and December 31, 2015:
September 30, 2016 December 31, 2015
Attorney retainer deposits in other current assets 6,500 9,345
Operating lease deposits in other assets 4,500 4,500
Deposits 11,000 13,845 Deposits
as of September 30, 2016 and December 31, 2015 reflect down payments made to vendors and service providers.</t>
  </si>
  <si>
    <t>5. Inventory</t>
  </si>
  <si>
    <t>Inventory Disclosure [Abstract]</t>
  </si>
  <si>
    <t xml:space="preserve">Note
5. Inventory Inventory
as of September 30, 2016 and December 31, 2015 of $67,197 and $67,435, respectively, was fully comprised of finished goods. </t>
  </si>
  <si>
    <t>6. Prepaid expenses and other current assets</t>
  </si>
  <si>
    <t>Notes to Financial Statements</t>
  </si>
  <si>
    <t xml:space="preserve">Note 6.
Prepaid expenses and other current assets Prepaid
expenses and other current assets was comprised of the following as of September 30, 2016 and December 31, 2015:
September 30, 2016 December 31, 2015
Prepaid expenses and other current assets 48,267 32,117 </t>
  </si>
  <si>
    <t>7. Property and Equipment, net</t>
  </si>
  <si>
    <t>Property, Plant and Equipment [Abstract]</t>
  </si>
  <si>
    <t xml:space="preserve"> Note 7. Property and Equipment, net Property and
equipment, net, was comprised of the following as of September 30, 2016 and December 31, 2015:
September 30, 2016 December 31, 2015
Office equipment 9,277 7,472
Furniture and fixtures 10,262 8,777
Machinery and equipment 2,336 2,336
Property and equipment, gross 21,875 18,585
Less: accumulated depreciation (8,881 ) (5,137 )
Property and equipment, net 12,994 13,448 The Company
recorded depreciation expense of $1,348 and $961 during the three months ended September 30, 2016 and 2015, respectively. During
the nine months ended September 30, 2016 and 2015, the Company recorded depreciation expense of $3,744 and $2,435, respectively.</t>
  </si>
  <si>
    <t>8. Notes Payable</t>
  </si>
  <si>
    <t>Payables and Accruals [Abstract]</t>
  </si>
  <si>
    <t>8. Convertible Notes Payable</t>
  </si>
  <si>
    <t xml:space="preserve">Note 8.
Notes Payable As of September
30, 2016 and December 31, 2015, the Company reflected convertible notes payable as follows:
Principal Loan
Balance Discount Total
Balance as of December 31, 2015 $ 71,500 $ (11,248 ) $ 60,252
Issued in the period 150,000 (10,935 ) 139,065
Converted into shares of common stock (71,500 ) 10,075 (61,425 )
Amortization of debt discount 0 (26,302 ) (26,302 )
Gain on extinguishment 0 38,410 38,410
Balance as of September 30, 2016 $ 150,000 $  $ 150,000 The Company
had convertible debentures which were originally issued on April 24, 2014, maturing on April 24, 2016, paid zero interest, and
were convertible until maturity at the holders discretion into shares of the Companys common stock at $0.08 per share.
On April 11, 2016, the maturity date on this note was renegotiated to April 24th, 2018. On April 12, 2016, the Company received
notice of a partial conversion of this note in the amount of $58,000 that was converted into 725,000 shares of common stock at
a price of $0.08 per share. On May 6, 2016, the Company received notice for the conversion of the balance of the note in the amount
of $13,500 that was converted into 168,750 shares of common stock at a price of $0.08 per share. Based on this conversion, as of
September 30, 2016, the Company had remaining convertible debentures in the total amount of $0, and any unamortized debt discount
remaining on the date of conversion was amortized in full to interest expense. On June
23, 2016, the Company entered into two convertible promissory notes: one for $50,000 and one for $330,000. As of the date of
this filing, the Company received $150,000 in proceeds recorded a discount of $10,935. The maturity date for each note is
February 14, 2017. Each note pays 8% fixed interest and was convertible at the holders discretion into shares of the
Companys common stock. On August 4, 2016, the notes were amended and restated to change the conversion formula used to
determine the conversion price per share to a fixed price of $0.1135 per share and to delete a provision that provided for
repayment of the notes through a separate investment agreement providing for the Company to sell its registered shares to an
investor. Based on the August 4, 2016 amendment to the convertible feature of the note payable, we recognized a loss on
extinguishment of debt of $59,128. In addition, we calculated the beneficial conversion valuation before and after the
amendment which yielded a change in derivative liabilities of $64,419. </t>
  </si>
  <si>
    <t>9. Accrued and Other Current Liabilities</t>
  </si>
  <si>
    <t xml:space="preserve">Note 9.
Accrued and Other Current Liabilities Accrued and
other current liabilities was comprised of the following at September 30, 2016 and December 31, 2015:
September 30, 2016 December 31, 2015
Accrued payroll liabilities 2,400 18,185
Accrual for products sold and shipped (in transit) 1,982 64,050
Other accruals 6,800 11,233
Accrued and other current liabilities 11,182 93,468 </t>
  </si>
  <si>
    <t>10. Related Party Transactions</t>
  </si>
  <si>
    <t>Related Party Transactions [Abstract]</t>
  </si>
  <si>
    <t>Note 10.
Related Party Transactions During the
nine months ended September 30, 2016, the Company incurred $26,500 of expense for accounting services payable to JDE Development
LLC, a company in which Mr. Jesus M Quintero, the Companys Chief Financial Officer, is an owner.</t>
  </si>
  <si>
    <t>11. Commitments and Contingencies</t>
  </si>
  <si>
    <t>Commitments and Contingencies Disclosure [Abstract]</t>
  </si>
  <si>
    <t>Note 11.
Commitments and Contingent Liabilities On March 1,
2016, the Company retained Brian Johnson as a consultant for an initial term of three months until May 31, 2016, and agreed to
pay Mr. Johnson 10,000 shares of its restricted common stock per month for the three-month term payable on May 31, 2016, subject
to adjustment for actual hours of service rendered. On September 1, 2016, the Company and Mr. Johnson agreed to an extension of
the consulting engagement for an additional one-month term, ending on September 30, 2016. Mr. Johnson provided additional services
and the Company issued Mr. Johnson 87,600 shares of common stock on August 25, 2016, as a final payment for services rendered from
inception through September 30, 2016 at a value of $9,198. On January
20, 2016, the Company was named as a defendant in a civil suit entitled: Anthony Baroud vs. Hollister &amp; Blacksmith, Inc., dba
American Cannabis Company filed in the Circuit Court of Cook County, Illinois. The lawsuit sought damages of $100,000 related to
an employment contract. The Company filed a motion to dismiss the case based upon the employment contract, which required mandatory
contractual arbitration of disputes. On May 18, 2016 the Circuit Court of Cook County, Illinois granted the Companys motion
and the case was dismissed. On November 1, 2016, the Company received notice of a demand for arbitration filed with the American
Arbitration Association by Mr. Baroud on October 27, 2016. The Company has yet to receive a copy of Mr. Barouds arbitration
claim.</t>
  </si>
  <si>
    <t>12. Stock-based Compensation</t>
  </si>
  <si>
    <t>Equity [Abstract]</t>
  </si>
  <si>
    <t xml:space="preserve">Note 12.
Stock-based Compensation Warrants As of September 30, 2016 and December
31, 2015, the Company issued fully-vested warrants to the Companys independent board member to purchase up to two hundred
and fifty thousand (250,000) shares of common stock at an exercise price of sixty-three cents ($0.63) per share were outstanding,
exercisable within five (5) years of the date of issuance on November 19, 2014. The grant date fair value of the warrants, as calculated
based on the Black-Scholes valuation model, was $0.59 per share. There were no outstanding unvested warrants or new issuances of
warrants during the nine months ended September 30, 2016; consequently, no stock-based compensation expense associated with warrants
was recorded during the nine months ended September 30, 2016. As of September 30, 2016 and December
31, 2015, as the exercise price per share exceeded the price per share of our common shares, there was no aggregate intrinsic value
of outstanding warrants. As of September 30, 2016 and December 31, 2015, the warrants had 3.6 and 3.3 years remaining until expiration,
respectively. No warrants were issued or outstanding during or preceding the nine months ended September 30, 2016. Stock Options In addition to the warrants as
described above, the Companys independent board member shall be eligible to receive options for 400,000 shares of common
stock under the Companys incentive plan, as and when duly approved by the Board of Directors. Stock Issuable in Compensation for Professional
Services From time to time, the Company
enters into agreements whereby a professional service provider will be compensated for services rendered to the Company by shares
of common stock in lieu of cash. </t>
  </si>
  <si>
    <t>13. Stockholders Equity</t>
  </si>
  <si>
    <t xml:space="preserve">Note 13.
Stockholders Equity Preferred
Stock American Cannabis
Company, Inc. is authorized to issue 5,000,000 shares of preferred stock at $0.01 par value. No shares of preferred stock
were issued and outstanding during the six months ended September 30, 2016 and 2015, respectively. Common Stock American Cannabis
Company, Inc. is authorized to issue 100,000,000 common shares at $0.00001 par value per share. </t>
  </si>
  <si>
    <t>14. Subsequent Events</t>
  </si>
  <si>
    <t>Subsequent Events [Abstract]</t>
  </si>
  <si>
    <t>Note 14.
Subsequent Events On August 4,
2016, the Company amended and restated its material definitive investment agreement dated June 23, 2016 with Tangiers Global, LLC,
a Wyoming Limited Liability Company. Tangiers agreed to invest up to five million dollars ($5,000,000) to purchase the Companys
Common Stock, subject to the Companys agreement to provide certain registration rights under the Securities Act of 1933,
as amended, concerning the Common Stock underlying Tangiers investment agreement. On September 12, 2016 the Company filed
a registration statement on Form S-1 to register the Common Stock underlying Tangiers investment agreement. On November
8, 2016, the SEC issued a Notice of Effectiveness for the registration of the Common Stock. On October
26, 2016, the Company issued 50,000 shares of its restricted common stock to an employee as compensation based upon an employment
contract and performance review.</t>
  </si>
  <si>
    <t>2. Summary of Significant Accounting Policies (Policies)</t>
  </si>
  <si>
    <t>Basis of Accounting</t>
  </si>
  <si>
    <t>Basis
of Accounting The financial
statements are prepared in accordance with accounting principles generally accepted in the United States of America ("U.S.
GAAP"). The Company has elected a fiscal year ending on December 31. 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Reclassifications</t>
  </si>
  <si>
    <t>Reclassifications Prior year
amounts have been reclassified to conform to the current year presentation.</t>
  </si>
  <si>
    <t>Use of Estimates in Financial Reporting</t>
  </si>
  <si>
    <t>Use of
Estimates in Financial Reporting The preparation
of financial statements in conformity with GAAP requires management to make estimates and assumptions that affect the amount of
assets and liabilities, and disclosures of contingent assets and liabilities, as of the date of the financial statements during
the periods presented. Actual results could differ from these estimates. Estimates and assumptions are reviewed periodically, and
the effects of revisions are reflected in the financial statements in the period in which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Significant Clients and Customers</t>
  </si>
  <si>
    <t>Significant
Clients and Customers For the three
months ended September 30, 2016, three customers individually accounted for 10% or more of the Companys revenues; these
customers accounted for approximately 41% of the Companys total revenues for the period. For the three months ended September
30, 2015, two customers individually accounted for 10% or more of the Companys revenues; these customers accounted for approximately
63% of the Companys total revenues for the period. For the nine
months ended September 30, 2016, three customers individually accounted for 10% or more of the Companys total revenues;
these customers accounted for approximately 53.2% of the Companys total revenues for the period. For the nine months ended
September 30, 2015, three customers individually accounted for 10% or more of the Companys total revenues; these customers
accounted for approximately 68% of the Companys total revenues for the period.</t>
  </si>
  <si>
    <t>Beneficial Conversion Feature</t>
  </si>
  <si>
    <t>Beneficial
Conversion Feature 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Debt with Conversion and Other Options. In those circumstances, the convertible debt is recorded net of the discount
related to the BCF, and the Company amortizes the discount to interest expense, over the life of the debt using the effective
interest method.</t>
  </si>
  <si>
    <t>Revenue Recognition</t>
  </si>
  <si>
    <t>Revenue
Recognition Revenue
is recognized in accordance with FASB ASC Topic 605, Revenue Recognition. The Company recognizes revenue when persuasive evidence
of an arrangement exists, the related services are rendered or delivery has occurred, the price is fixed or determinable and collectability
is reasonably assured.</t>
  </si>
  <si>
    <t>Net Income (Loss) Per Common Share</t>
  </si>
  <si>
    <t>Net Income
(Loss) Per Common Share 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 Due to the
Companys net losses for the three and nine months ended September 30, 2016 and September 30, 2015, any potentially dilutive
shares outstanding for these periods, respectively, were not presented in the EPS computations, as their effect would have been
antidilutive.</t>
  </si>
  <si>
    <t>Recent Accounting Pronouncements</t>
  </si>
  <si>
    <t>Recent
Accounting Pronouncements The
Company has reviewed all the recently issued, but not yet effective, accounting pronouncements and it does not believe any of these
pronouncements will have a material impact on the Company.</t>
  </si>
  <si>
    <t>3. Accounts Receivable, net (Tables)</t>
  </si>
  <si>
    <t>Accounts Receivable</t>
  </si>
  <si>
    <t xml:space="preserve">September 30, 2016 December 31, 2015
Gross accounts receivable 241,327 56,704
Less: allowance for doubtful accounts (55,573 ) (8,419 )
Accounts receivable, net 185,754 48,285 </t>
  </si>
  <si>
    <t>4. Deposits (Tables)</t>
  </si>
  <si>
    <t>Deposits Tables</t>
  </si>
  <si>
    <t xml:space="preserve">September 30, 2016 December 31, 2015
Attorney retainer deposits in other current assets 6,500 9,345
Operating lease deposits in other assets 4,500 4,500
Deposits 11,000 13,845 </t>
  </si>
  <si>
    <t>6. Prepaid expenses and other current assets (Tables)</t>
  </si>
  <si>
    <t>Prepaid Expenses And Other Current Assets Tables</t>
  </si>
  <si>
    <t>Prepaid Expenses and Other Current Assets</t>
  </si>
  <si>
    <t xml:space="preserve">September 30, 2016 December 31, 2015
Prepaid expenses and other current assets 48,267 32,117 </t>
  </si>
  <si>
    <t>7. Property and Equipment, net (Tables)</t>
  </si>
  <si>
    <t>Property And Equipment Net Tables</t>
  </si>
  <si>
    <t>Property and Equipment, net</t>
  </si>
  <si>
    <t xml:space="preserve">September 30, 2016 December 31, 2015
Office equipment 9,277 7,472
Furniture and fixtures 10,262 8,777
Machinery and equipment 2,336 2,336
Property and equipment, gross 21,875 18,585
Less: accumulated depreciation (8,881 ) (5,137 )
Property and equipment, net 12,994 13,448 </t>
  </si>
  <si>
    <t>8. Notes Payable (Tables)</t>
  </si>
  <si>
    <t>Notes Payable Tables</t>
  </si>
  <si>
    <t>Convertible Notes Payable</t>
  </si>
  <si>
    <t xml:space="preserve">Principal Loan
Balance Discount Total
Balance as of December 31, 2015 $ 71,500 $ (11,248 ) $ 60,252
Issued in the period 150,000 (10,935 ) 139,065
Converted into shares of common stock (71,500 ) 10,075 (61,425 )
Amortization of debt discount 0 (26,302 ) (26,302 )
Gain on extinguishment 0 38,410 38,410
Balance as of September 30, 2016 $ 150,000 $  $ 150,000 </t>
  </si>
  <si>
    <t>9. Accrued and Other Current Liabilities (Tables)</t>
  </si>
  <si>
    <t>Accrued and Other Current Liabilities</t>
  </si>
  <si>
    <t xml:space="preserve">September 30, 2016 December 31, 2015
Accrued payroll liabilities 2,400 18,185
Accrual for products sold and shipped (in transit) 1,982 64,050
Other accruals 6,800 11,233
Accrued and other current liabilities 11,182 93,468 </t>
  </si>
  <si>
    <t>3. Accounts Receivable, net - Accounts Receivable (Details) - USD ($)</t>
  </si>
  <si>
    <t>Gross accounts receivable</t>
  </si>
  <si>
    <t>Less: allowance for doubtful accounts</t>
  </si>
  <si>
    <t>Accounts receivable, net</t>
  </si>
  <si>
    <t>3. Accounts Receivable, net (Details Narrative) - USD ($)</t>
  </si>
  <si>
    <t>Bad Debt Expense</t>
  </si>
  <si>
    <t>4. Deposits (Details) - USD ($)</t>
  </si>
  <si>
    <t>Deposits Details</t>
  </si>
  <si>
    <t>Attorney retainer deposits in other current assets</t>
  </si>
  <si>
    <t>Operating lease deposits in other assets</t>
  </si>
  <si>
    <t>5. Inventory (Details Narrative) - USD ($)</t>
  </si>
  <si>
    <t>Finished Goods</t>
  </si>
  <si>
    <t>6. Prepaid expenses and other current assets (Details) - USD ($)</t>
  </si>
  <si>
    <t>Prepaid Expenses And Other Current Assets Details</t>
  </si>
  <si>
    <t>7. Property and Equipment, net - Property and Equipment, Net (Details) - USD ($)</t>
  </si>
  <si>
    <t>Office Equipment</t>
  </si>
  <si>
    <t>Property and equipment, gross</t>
  </si>
  <si>
    <t>Furniture and Fixtures</t>
  </si>
  <si>
    <t>Machinery and Equipment</t>
  </si>
  <si>
    <t>7. Property and Equipment, net (Details Narrative) - USD ($)</t>
  </si>
  <si>
    <t>Depreciation Expense</t>
  </si>
  <si>
    <t>8. Convertibel Notes Payable (Details)</t>
  </si>
  <si>
    <t>Sep. 30, 2016USD ($)</t>
  </si>
  <si>
    <t>Balance as of December 31, 2015</t>
  </si>
  <si>
    <t>Principal Balance</t>
  </si>
  <si>
    <t>Loan Discount</t>
  </si>
  <si>
    <t>Total</t>
  </si>
  <si>
    <t>Issued in Period</t>
  </si>
  <si>
    <t>Converted into shares of common shares</t>
  </si>
  <si>
    <t>AmortizationOfDebtDiscount</t>
  </si>
  <si>
    <t>Balance as of September 30, 2016</t>
  </si>
  <si>
    <t>9. Accrued and Other Current Liabilities - Accrued and Other Current Liabilities (Details) - USD ($)</t>
  </si>
  <si>
    <t>Accrued payroll liabilities</t>
  </si>
  <si>
    <t>Accrual for inventory products sold and shipped (in transit)</t>
  </si>
  <si>
    <t>Other accrual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4561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6801074</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v>
      </c>
    </row>
    <row r="3" spans="1:2">
      <c s="3" r="A3" t="s">
        <v>140</v>
      </c>
    </row>
    <row r="4" spans="1:2">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4</v>
      </c>
      <c s="2" r="B1" t="s">
        <v>1</v>
      </c>
    </row>
    <row r="2" spans="1:2">
      <c s="2" r="B2" t="s">
        <v>2</v>
      </c>
    </row>
    <row r="3" spans="1:2">
      <c s="3" r="A3" t="s">
        <v>152</v>
      </c>
    </row>
    <row r="4" spans="1:2">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1572</v>
      </c>
      <c s="7" r="C3" t="n">
        <v>555780</v>
      </c>
    </row>
    <row r="4" spans="1:3">
      <c s="4" r="A4" t="s">
        <v>31</v>
      </c>
      <c s="6" r="B4" t="n">
        <v>185754</v>
      </c>
      <c s="6" r="C4" t="n">
        <v>48285</v>
      </c>
    </row>
    <row r="5" spans="1:3">
      <c s="4" r="A5" t="s">
        <v>32</v>
      </c>
      <c s="6" r="B5" t="n">
        <v>6500</v>
      </c>
      <c s="6" r="C5" t="n">
        <v>9345</v>
      </c>
    </row>
    <row r="6" spans="1:3">
      <c s="4" r="A6" t="s">
        <v>33</v>
      </c>
      <c s="6" r="B6" t="n">
        <v>67197</v>
      </c>
      <c s="6" r="C6" t="n">
        <v>67435</v>
      </c>
    </row>
    <row r="7" spans="1:3">
      <c s="4" r="A7" t="s">
        <v>34</v>
      </c>
      <c s="6" r="B7" t="n">
        <v>48267</v>
      </c>
      <c s="6" r="C7" t="n">
        <v>32117</v>
      </c>
    </row>
    <row r="8" spans="1:3">
      <c s="4" r="A8" t="s">
        <v>35</v>
      </c>
      <c s="6" r="B8" t="n">
        <v>379290</v>
      </c>
      <c s="6" r="C8" t="n">
        <v>712962</v>
      </c>
    </row>
    <row r="9" spans="1:3">
      <c s="4" r="A9" t="s">
        <v>36</v>
      </c>
      <c s="6" r="B9" t="n">
        <v>12994</v>
      </c>
      <c s="6" r="C9" t="n">
        <v>13448</v>
      </c>
    </row>
    <row r="10" spans="1:3">
      <c s="4" r="A10" t="s">
        <v>37</v>
      </c>
      <c s="6" r="B10" t="n">
        <v>4500</v>
      </c>
      <c s="6" r="C10" t="n">
        <v>4500</v>
      </c>
    </row>
    <row r="11" spans="1:3">
      <c s="4" r="A11" t="s">
        <v>38</v>
      </c>
      <c s="6" r="B11" t="n">
        <v>396784</v>
      </c>
      <c s="6" r="C11" t="n">
        <v>730910</v>
      </c>
    </row>
    <row r="12" spans="1:3">
      <c s="3" r="A12" t="s">
        <v>39</v>
      </c>
    </row>
    <row r="13" spans="1:3">
      <c s="4" r="A13" t="s">
        <v>40</v>
      </c>
      <c s="6" r="B13" t="n">
        <v>101130</v>
      </c>
      <c s="6" r="C13" t="n">
        <v>218334</v>
      </c>
    </row>
    <row r="14" spans="1:3">
      <c s="4" r="A14" t="s">
        <v>41</v>
      </c>
      <c s="6" r="B14" t="n">
        <v>278292</v>
      </c>
      <c s="6" r="C14" t="n">
        <v>220966</v>
      </c>
    </row>
    <row r="15" spans="1:3">
      <c s="4" r="A15" t="s">
        <v>42</v>
      </c>
      <c s="6" r="B15" t="n">
        <v>150000</v>
      </c>
      <c s="6" r="C15" t="n">
        <v>60252</v>
      </c>
    </row>
    <row r="16" spans="1:3">
      <c s="4" r="A16" t="s">
        <v>43</v>
      </c>
      <c s="6" r="B16" t="n">
        <v>11182</v>
      </c>
      <c s="6" r="C16" t="n">
        <v>93468</v>
      </c>
    </row>
    <row r="17" spans="1:3">
      <c s="4" r="A17" t="s">
        <v>44</v>
      </c>
      <c s="6" r="B17" t="n">
        <v>540604</v>
      </c>
      <c s="6" r="C17" t="n">
        <v>593020</v>
      </c>
    </row>
    <row r="18" spans="1:3">
      <c s="4" r="A18" t="s">
        <v>45</v>
      </c>
      <c s="6" r="B18" t="n">
        <v>540604</v>
      </c>
      <c s="6" r="C18" t="n">
        <v>593020</v>
      </c>
    </row>
    <row r="19" spans="1:3">
      <c s="4" r="A19" t="s">
        <v>46</v>
      </c>
      <c s="4" r="B19" t="s">
        <v>47</v>
      </c>
      <c s="4" r="C19" t="s">
        <v>47</v>
      </c>
    </row>
    <row r="20" spans="1:3">
      <c s="3" r="A20" t="s">
        <v>48</v>
      </c>
    </row>
    <row r="21" spans="1:3">
      <c s="4" r="A21" t="s">
        <v>49</v>
      </c>
      <c s="6" r="B21" t="n">
        <v>465</v>
      </c>
      <c s="6" r="C21" t="n">
        <v>448</v>
      </c>
    </row>
    <row r="22" spans="1:3">
      <c s="4" r="A22" t="s">
        <v>50</v>
      </c>
      <c s="6" r="B22" t="n">
        <v>4355257</v>
      </c>
      <c s="6" r="C22" t="n">
        <v>4268708</v>
      </c>
    </row>
    <row r="23" spans="1:3">
      <c s="4" r="A23" t="s">
        <v>51</v>
      </c>
      <c s="6" r="B23" t="n">
        <v>-4499542</v>
      </c>
      <c s="6" r="C23" t="n">
        <v>-4131266</v>
      </c>
    </row>
    <row r="24" spans="1:3">
      <c s="4" r="A24" t="s">
        <v>52</v>
      </c>
      <c s="6" r="B24" t="n">
        <v>-143820</v>
      </c>
      <c s="6" r="C24" t="n">
        <v>137890</v>
      </c>
    </row>
    <row r="25" spans="1:3">
      <c s="4" r="A25" t="s">
        <v>53</v>
      </c>
      <c s="7" r="B25" t="n">
        <v>396784</v>
      </c>
      <c s="7" r="C25" t="n">
        <v>730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r="1" spans="1:2">
      <c s="1" r="A1" t="s">
        <v>159</v>
      </c>
      <c s="2" r="B1" t="s">
        <v>1</v>
      </c>
    </row>
    <row r="2" spans="1:2">
      <c s="2" r="B2" t="s">
        <v>2</v>
      </c>
    </row>
    <row r="3" spans="1:2">
      <c s="3" r="A3" t="s">
        <v>120</v>
      </c>
    </row>
    <row r="4" spans="1:2">
      <c s="4" r="A4" t="s">
        <v>160</v>
      </c>
      <c s="4" r="B4" t="s">
        <v>161</v>
      </c>
    </row>
    <row r="5" spans="1:2">
      <c s="4" r="A5" t="s">
        <v>162</v>
      </c>
      <c s="4" r="B5" t="s">
        <v>163</v>
      </c>
    </row>
    <row r="6" spans="1:2">
      <c s="4" r="A6" t="s">
        <v>164</v>
      </c>
      <c s="4" r="B6" t="s">
        <v>165</v>
      </c>
    </row>
    <row r="7" spans="1:2">
      <c s="4" r="A7" t="s">
        <v>16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8</v>
      </c>
      <c s="2" r="B1" t="s">
        <v>1</v>
      </c>
    </row>
    <row r="2" spans="1:2">
      <c s="2" r="B2" t="s">
        <v>2</v>
      </c>
    </row>
    <row r="3" spans="1:2">
      <c s="3" r="A3" t="s">
        <v>125</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1</v>
      </c>
      <c s="2" r="B1" t="s">
        <v>1</v>
      </c>
    </row>
    <row r="2" spans="1:2">
      <c s="2" r="B2" t="s">
        <v>2</v>
      </c>
    </row>
    <row r="3" spans="1:2">
      <c s="3" r="A3" t="s">
        <v>182</v>
      </c>
    </row>
    <row r="4" spans="1:2">
      <c s="4" r="A4" t="s">
        <v>3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40</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99</v>
      </c>
      <c s="2" r="B1" t="s">
        <v>2</v>
      </c>
      <c s="2" r="C1" t="s">
        <v>28</v>
      </c>
    </row>
    <row r="2" spans="1:3">
      <c s="3" r="A2" t="s">
        <v>125</v>
      </c>
    </row>
    <row r="3" spans="1:3">
      <c s="4" r="A3" t="s">
        <v>200</v>
      </c>
      <c s="7" r="B3" t="n">
        <v>241327</v>
      </c>
      <c s="7" r="C3" t="n">
        <v>56704</v>
      </c>
    </row>
    <row r="4" spans="1:3">
      <c s="4" r="A4" t="s">
        <v>201</v>
      </c>
      <c s="6" r="B4" t="n">
        <v>-55573</v>
      </c>
      <c s="6" r="C4" t="n">
        <v>-8419</v>
      </c>
    </row>
    <row r="5" spans="1:3">
      <c s="4" r="A5" t="s">
        <v>202</v>
      </c>
      <c s="7" r="B5" t="n">
        <v>185754</v>
      </c>
      <c s="7" r="C5" t="n">
        <v>48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203</v>
      </c>
      <c s="2" r="B1" t="s">
        <v>1</v>
      </c>
    </row>
    <row r="2" spans="1:3">
      <c s="2" r="B2" t="s">
        <v>2</v>
      </c>
      <c s="2" r="C2" t="s">
        <v>63</v>
      </c>
    </row>
    <row r="3" spans="1:3">
      <c s="3" r="A3" t="s">
        <v>125</v>
      </c>
    </row>
    <row r="4" spans="1:3">
      <c s="4" r="A4" t="s">
        <v>204</v>
      </c>
      <c s="7" r="B4" t="n">
        <v>66431</v>
      </c>
      <c s="7" r="C4" t="n">
        <v>60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05</v>
      </c>
      <c s="2" r="B1" t="s">
        <v>2</v>
      </c>
      <c s="2" r="C1" t="s">
        <v>28</v>
      </c>
    </row>
    <row r="2" spans="1:3">
      <c s="3" r="A2" t="s">
        <v>206</v>
      </c>
    </row>
    <row r="3" spans="1:3">
      <c s="4" r="A3" t="s">
        <v>207</v>
      </c>
      <c s="7" r="B3" t="n">
        <v>6500</v>
      </c>
      <c s="7" r="C3" t="n">
        <v>9345</v>
      </c>
    </row>
    <row r="4" spans="1:3">
      <c s="4" r="A4" t="s">
        <v>208</v>
      </c>
      <c s="6" r="B4" t="n">
        <v>4500</v>
      </c>
      <c s="6" r="C4" t="n">
        <v>4500</v>
      </c>
    </row>
    <row r="5" spans="1:3">
      <c s="4" r="A5" t="s">
        <v>32</v>
      </c>
      <c s="7" r="B5" t="n">
        <v>11000</v>
      </c>
      <c s="7" r="C5" t="n">
        <v>138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4</v>
      </c>
      <c s="2" r="B1" t="s">
        <v>2</v>
      </c>
      <c s="2" r="C1" t="s">
        <v>28</v>
      </c>
    </row>
    <row r="2" spans="1:3">
      <c s="3" r="A2" t="s">
        <v>55</v>
      </c>
    </row>
    <row r="3" spans="1:3">
      <c s="4" r="A3" t="s">
        <v>56</v>
      </c>
      <c s="7" r="B3" t="n">
        <v>55573</v>
      </c>
      <c s="7" r="C3" t="n">
        <v>8419</v>
      </c>
    </row>
    <row r="4" spans="1:3">
      <c s="4" r="A4" t="s">
        <v>57</v>
      </c>
      <c s="8" r="B4" t="n">
        <v>1e-05</v>
      </c>
      <c s="8" r="C4" t="n">
        <v>1e-05</v>
      </c>
    </row>
    <row r="5" spans="1:3">
      <c s="4" r="A5" t="s">
        <v>58</v>
      </c>
      <c s="6" r="B5" t="n">
        <v>100000000</v>
      </c>
      <c s="6" r="C5" t="n">
        <v>100000000</v>
      </c>
    </row>
    <row r="6" spans="1:3">
      <c s="4" r="A6" t="s">
        <v>59</v>
      </c>
      <c s="6" r="B6" t="n">
        <v>46751074</v>
      </c>
      <c s="6" r="C6" t="n">
        <v>44808731</v>
      </c>
    </row>
    <row r="7" spans="1:3">
      <c s="4" r="A7" t="s">
        <v>60</v>
      </c>
      <c s="6" r="B7" t="n">
        <v>46751074</v>
      </c>
      <c s="6" r="C7" t="n">
        <v>448087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09</v>
      </c>
      <c s="2" r="B1" t="s">
        <v>2</v>
      </c>
      <c s="2" r="C1" t="s">
        <v>28</v>
      </c>
    </row>
    <row r="2" spans="1:3">
      <c s="3" r="A2" t="s">
        <v>131</v>
      </c>
    </row>
    <row r="3" spans="1:3">
      <c s="4" r="A3" t="s">
        <v>210</v>
      </c>
      <c s="7" r="B3" t="n">
        <v>67197</v>
      </c>
      <c s="7" r="C3" t="n">
        <v>674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11</v>
      </c>
      <c s="2" r="B1" t="s">
        <v>2</v>
      </c>
      <c s="2" r="C1" t="s">
        <v>28</v>
      </c>
    </row>
    <row r="2" spans="1:3">
      <c s="3" r="A2" t="s">
        <v>212</v>
      </c>
    </row>
    <row r="3" spans="1:3">
      <c s="4" r="A3" t="s">
        <v>34</v>
      </c>
      <c s="7" r="B3" t="n">
        <v>48267</v>
      </c>
      <c s="7" r="C3" t="n">
        <v>321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3</v>
      </c>
      <c s="2" r="B1" t="s">
        <v>2</v>
      </c>
      <c s="2" r="C1" t="s">
        <v>28</v>
      </c>
    </row>
    <row r="2" spans="1:3">
      <c s="4" r="A2" t="s">
        <v>36</v>
      </c>
      <c s="7" r="B2" t="n">
        <v>12994</v>
      </c>
      <c s="7" r="C2" t="n">
        <v>13448</v>
      </c>
    </row>
    <row r="3" spans="1:3">
      <c s="4" r="A3" t="s">
        <v>214</v>
      </c>
    </row>
    <row r="4" spans="1:3">
      <c s="4" r="A4" t="s">
        <v>215</v>
      </c>
      <c s="6" r="B4" t="n">
        <v>9277</v>
      </c>
      <c s="6" r="C4" t="n">
        <v>7472</v>
      </c>
    </row>
    <row r="5" spans="1:3">
      <c s="4" r="A5" t="s">
        <v>216</v>
      </c>
    </row>
    <row r="6" spans="1:3">
      <c s="4" r="A6" t="s">
        <v>215</v>
      </c>
      <c s="6" r="B6" t="n">
        <v>10262</v>
      </c>
      <c s="6" r="C6" t="n">
        <v>8777</v>
      </c>
    </row>
    <row r="7" spans="1:3">
      <c s="4" r="A7" t="s">
        <v>217</v>
      </c>
    </row>
    <row r="8" spans="1:3">
      <c s="4" r="A8" t="s">
        <v>215</v>
      </c>
      <c s="7" r="B8" t="n">
        <v>2336</v>
      </c>
      <c s="7" r="C8" t="n">
        <v>23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18</v>
      </c>
      <c s="2" r="B1" t="s">
        <v>62</v>
      </c>
      <c s="2" r="D1" t="s">
        <v>1</v>
      </c>
    </row>
    <row r="2" spans="1:5">
      <c s="2" r="B2" t="s">
        <v>2</v>
      </c>
      <c s="2" r="C2" t="s">
        <v>63</v>
      </c>
      <c s="2" r="D2" t="s">
        <v>2</v>
      </c>
      <c s="2" r="E2" t="s">
        <v>63</v>
      </c>
    </row>
    <row r="3" spans="1:5">
      <c s="3" r="A3" t="s">
        <v>137</v>
      </c>
    </row>
    <row r="4" spans="1:5">
      <c s="4" r="A4" t="s">
        <v>219</v>
      </c>
      <c s="7" r="B4" t="n">
        <v>1348</v>
      </c>
      <c s="7" r="C4" t="n">
        <v>961</v>
      </c>
      <c s="7" r="D4" t="n">
        <v>3744</v>
      </c>
      <c s="7" r="E4" t="n">
        <v>24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9"/>
    <col customWidth="1" max="2" min="2" width="21"/>
  </cols>
  <sheetData>
    <row r="1" spans="1:2">
      <c s="1" r="A1" t="s">
        <v>220</v>
      </c>
      <c s="2" r="B1" t="s">
        <v>1</v>
      </c>
    </row>
    <row r="2" spans="1:2">
      <c s="2" r="B2" t="s">
        <v>221</v>
      </c>
    </row>
    <row r="3" spans="1:2">
      <c s="4" r="A3" t="s">
        <v>222</v>
      </c>
    </row>
    <row r="4" spans="1:2">
      <c s="4" r="A4" t="s">
        <v>223</v>
      </c>
      <c s="7" r="B4" t="n">
        <v>71500</v>
      </c>
    </row>
    <row r="5" spans="1:2">
      <c s="4" r="A5" t="s">
        <v>224</v>
      </c>
      <c s="6" r="B5" t="n">
        <v>-11248</v>
      </c>
    </row>
    <row r="6" spans="1:2">
      <c s="4" r="A6" t="s">
        <v>225</v>
      </c>
      <c s="6" r="B6" t="n">
        <v>60252</v>
      </c>
    </row>
    <row r="7" spans="1:2">
      <c s="4" r="A7" t="s">
        <v>226</v>
      </c>
    </row>
    <row r="8" spans="1:2">
      <c s="4" r="A8" t="s">
        <v>223</v>
      </c>
      <c s="6" r="B8" t="n">
        <v>150000</v>
      </c>
    </row>
    <row r="9" spans="1:2">
      <c s="4" r="A9" t="s">
        <v>224</v>
      </c>
      <c s="6" r="B9" t="n">
        <v>-10935</v>
      </c>
    </row>
    <row r="10" spans="1:2">
      <c s="4" r="A10" t="s">
        <v>225</v>
      </c>
      <c s="6" r="B10" t="n">
        <v>139065</v>
      </c>
    </row>
    <row r="11" spans="1:2">
      <c s="4" r="A11" t="s">
        <v>227</v>
      </c>
    </row>
    <row r="12" spans="1:2">
      <c s="4" r="A12" t="s">
        <v>223</v>
      </c>
      <c s="6" r="B12" t="n">
        <v>-71500</v>
      </c>
    </row>
    <row r="13" spans="1:2">
      <c s="4" r="A13" t="s">
        <v>224</v>
      </c>
      <c s="6" r="B13" t="n">
        <v>10075</v>
      </c>
    </row>
    <row r="14" spans="1:2">
      <c s="4" r="A14" t="s">
        <v>225</v>
      </c>
      <c s="6" r="B14" t="n">
        <v>-61425</v>
      </c>
    </row>
    <row r="15" spans="1:2">
      <c s="4" r="A15" t="s">
        <v>228</v>
      </c>
    </row>
    <row r="16" spans="1:2">
      <c s="4" r="A16" t="s">
        <v>223</v>
      </c>
      <c s="6" r="B16" t="n">
        <v>0</v>
      </c>
    </row>
    <row r="17" spans="1:2">
      <c s="4" r="A17" t="s">
        <v>224</v>
      </c>
      <c s="6" r="B17" t="n">
        <v>-26302</v>
      </c>
    </row>
    <row r="18" spans="1:2">
      <c s="4" r="A18" t="s">
        <v>225</v>
      </c>
      <c s="6" r="B18" t="n">
        <v>-26302</v>
      </c>
    </row>
    <row r="19" spans="1:2">
      <c s="4" r="A19" t="s">
        <v>227</v>
      </c>
    </row>
    <row r="20" spans="1:2">
      <c s="4" r="A20" t="s">
        <v>223</v>
      </c>
      <c s="6" r="B20" t="n">
        <v>0</v>
      </c>
    </row>
    <row r="21" spans="1:2">
      <c s="4" r="A21" t="s">
        <v>224</v>
      </c>
      <c s="6" r="B21" t="n">
        <v>38410</v>
      </c>
    </row>
    <row r="22" spans="1:2">
      <c s="4" r="A22" t="s">
        <v>225</v>
      </c>
      <c s="6" r="B22" t="n">
        <v>38410</v>
      </c>
    </row>
    <row r="23" spans="1:2">
      <c s="4" r="A23" t="s">
        <v>229</v>
      </c>
    </row>
    <row r="24" spans="1:2">
      <c s="4" r="A24" t="s">
        <v>223</v>
      </c>
      <c s="6" r="B24" t="n">
        <v>150000</v>
      </c>
    </row>
    <row r="25" spans="1:2">
      <c s="4" r="A25" t="s">
        <v>224</v>
      </c>
      <c s="4" r="B25" t="s">
        <v>47</v>
      </c>
    </row>
    <row r="26" spans="1:2">
      <c s="4" r="A26" t="s">
        <v>225</v>
      </c>
      <c s="7" r="B26" t="n">
        <v>1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28</v>
      </c>
    </row>
    <row r="2" spans="1:3">
      <c s="3" r="A2" t="s">
        <v>140</v>
      </c>
    </row>
    <row r="3" spans="1:3">
      <c s="4" r="A3" t="s">
        <v>231</v>
      </c>
      <c s="7" r="B3" t="n">
        <v>2400</v>
      </c>
      <c s="7" r="C3" t="n">
        <v>18185</v>
      </c>
    </row>
    <row r="4" spans="1:3">
      <c s="4" r="A4" t="s">
        <v>232</v>
      </c>
      <c s="6" r="B4" t="n">
        <v>1982</v>
      </c>
      <c s="6" r="C4" t="n">
        <v>64050</v>
      </c>
    </row>
    <row r="5" spans="1:3">
      <c s="4" r="A5" t="s">
        <v>233</v>
      </c>
      <c s="6" r="B5" t="n">
        <v>6800</v>
      </c>
      <c s="6" r="C5" t="n">
        <v>11233</v>
      </c>
    </row>
    <row r="6" spans="1:3">
      <c s="4" r="A6" t="s">
        <v>43</v>
      </c>
      <c s="7" r="B6" t="n">
        <v>11182</v>
      </c>
      <c s="7" r="C6" t="n">
        <v>934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143610</v>
      </c>
      <c s="7" r="C4" t="n">
        <v>143072</v>
      </c>
      <c s="7" r="D4" t="n">
        <v>603083</v>
      </c>
      <c s="7" r="E4" t="n">
        <v>607130</v>
      </c>
    </row>
    <row r="5" spans="1:5">
      <c s="4" r="A5" t="s">
        <v>66</v>
      </c>
      <c s="6" r="B5" t="n">
        <v>93290</v>
      </c>
      <c s="6" r="C5" t="n">
        <v>200057</v>
      </c>
      <c s="6" r="D5" t="n">
        <v>617869</v>
      </c>
      <c s="6" r="E5" t="n">
        <v>648411</v>
      </c>
    </row>
    <row r="6" spans="1:5">
      <c s="4" r="A6" t="s">
        <v>67</v>
      </c>
      <c s="6" r="B6" t="n">
        <v>236900</v>
      </c>
      <c s="6" r="C6" t="n">
        <v>343129</v>
      </c>
      <c s="6" r="D6" t="n">
        <v>1220952</v>
      </c>
      <c s="6" r="E6" t="n">
        <v>1255541</v>
      </c>
    </row>
    <row r="7" spans="1:5">
      <c s="3" r="A7" t="s">
        <v>68</v>
      </c>
    </row>
    <row r="8" spans="1:5">
      <c s="4" r="A8" t="s">
        <v>69</v>
      </c>
      <c s="6" r="B8" t="n">
        <v>38120</v>
      </c>
      <c s="6" r="C8" t="n">
        <v>79245</v>
      </c>
      <c s="6" r="D8" t="n">
        <v>137920</v>
      </c>
      <c s="6" r="E8" t="n">
        <v>295659</v>
      </c>
    </row>
    <row r="9" spans="1:5">
      <c s="4" r="A9" t="s">
        <v>70</v>
      </c>
      <c s="6" r="B9" t="n">
        <v>66614</v>
      </c>
      <c s="6" r="C9" t="n">
        <v>190547</v>
      </c>
      <c s="6" r="D9" t="n">
        <v>447470</v>
      </c>
      <c s="6" r="E9" t="n">
        <v>592545</v>
      </c>
    </row>
    <row r="10" spans="1:5">
      <c s="4" r="A10" t="s">
        <v>71</v>
      </c>
      <c s="6" r="B10" t="n">
        <v>104734</v>
      </c>
      <c s="6" r="C10" t="n">
        <v>269792</v>
      </c>
      <c s="6" r="D10" t="n">
        <v>585390</v>
      </c>
      <c s="6" r="E10" t="n">
        <v>888204</v>
      </c>
    </row>
    <row r="11" spans="1:5">
      <c s="4" r="A11" t="s">
        <v>72</v>
      </c>
      <c s="6" r="B11" t="n">
        <v>132166</v>
      </c>
      <c s="6" r="C11" t="n">
        <v>73337</v>
      </c>
      <c s="6" r="D11" t="n">
        <v>635562</v>
      </c>
      <c s="6" r="E11" t="n">
        <v>367337</v>
      </c>
    </row>
    <row r="12" spans="1:5">
      <c s="3" r="A12" t="s">
        <v>73</v>
      </c>
    </row>
    <row r="13" spans="1:5">
      <c s="4" r="A13" t="s">
        <v>74</v>
      </c>
      <c s="6" r="B13" t="n">
        <v>353292</v>
      </c>
      <c s="6" r="C13" t="n">
        <v>159145</v>
      </c>
      <c s="6" r="D13" t="n">
        <v>884733</v>
      </c>
      <c s="6" r="E13" t="n">
        <v>341792</v>
      </c>
    </row>
    <row r="14" spans="1:5">
      <c s="4" r="A14" t="s">
        <v>75</v>
      </c>
      <c s="6" r="B14" t="n">
        <v>11129</v>
      </c>
      <c s="6" r="C14" t="n">
        <v>14924</v>
      </c>
      <c s="6" r="D14" t="n">
        <v>29197</v>
      </c>
      <c s="6" r="E14" t="n">
        <v>202626</v>
      </c>
    </row>
    <row r="15" spans="1:5">
      <c s="4" r="A15" t="s">
        <v>76</v>
      </c>
      <c s="6" r="B15" t="n">
        <v>22855</v>
      </c>
      <c s="6" r="C15" t="n">
        <v>73950</v>
      </c>
      <c s="6" r="D15" t="n">
        <v>63332</v>
      </c>
      <c s="6" r="E15" t="n">
        <v>281479</v>
      </c>
    </row>
    <row r="16" spans="1:5">
      <c s="4" r="A16" t="s">
        <v>77</v>
      </c>
      <c s="6" r="B16" t="n">
        <v>520</v>
      </c>
      <c s="6" r="C16" t="n">
        <v>8404</v>
      </c>
      <c s="6" r="D16" t="n">
        <v>1932</v>
      </c>
      <c s="6" r="E16" t="n">
        <v>50126</v>
      </c>
    </row>
    <row r="17" spans="1:5">
      <c s="4" r="A17" t="s">
        <v>78</v>
      </c>
      <c s="6" r="B17" t="n">
        <v>387796</v>
      </c>
      <c s="6" r="C17" t="n">
        <v>256423</v>
      </c>
      <c s="6" r="D17" t="n">
        <v>979194</v>
      </c>
      <c s="6" r="E17" t="n">
        <v>876023</v>
      </c>
    </row>
    <row r="18" spans="1:5">
      <c s="4" r="A18" t="s">
        <v>79</v>
      </c>
      <c s="6" r="B18" t="n">
        <v>-255630</v>
      </c>
      <c s="6" r="C18" t="n">
        <v>-183086</v>
      </c>
      <c s="6" r="D18" t="n">
        <v>-343632</v>
      </c>
      <c s="6" r="E18" t="n">
        <v>-508686</v>
      </c>
    </row>
    <row r="19" spans="1:5">
      <c s="3" r="A19" t="s">
        <v>80</v>
      </c>
    </row>
    <row r="20" spans="1:5">
      <c s="4" r="A20" t="s">
        <v>81</v>
      </c>
      <c s="6" r="B20" t="n">
        <v>-59128</v>
      </c>
      <c s="4" r="C20" t="s">
        <v>47</v>
      </c>
      <c s="6" r="D20" t="n">
        <v>-59128</v>
      </c>
      <c s="6" r="E20" t="n">
        <v>72771</v>
      </c>
    </row>
    <row r="21" spans="1:5">
      <c s="4" r="A21" t="s">
        <v>82</v>
      </c>
      <c s="6" r="B21" t="n">
        <v>64419</v>
      </c>
      <c s="4" r="C21" t="s">
        <v>47</v>
      </c>
      <c s="6" r="D21" t="n">
        <v>64419</v>
      </c>
      <c s="4" r="E21" t="s">
        <v>47</v>
      </c>
    </row>
    <row r="22" spans="1:5">
      <c s="4" r="A22" t="s">
        <v>83</v>
      </c>
      <c s="6" r="B22" t="n">
        <v>-19605</v>
      </c>
      <c s="6" r="C22" t="n">
        <v>-8924</v>
      </c>
      <c s="6" r="D22" t="n">
        <v>-29935</v>
      </c>
      <c s="6" r="E22" t="n">
        <v>-26547</v>
      </c>
    </row>
    <row r="23" spans="1:5">
      <c s="4" r="A23" t="s">
        <v>84</v>
      </c>
      <c s="6" r="B23" t="n">
        <v>-14314</v>
      </c>
      <c s="6" r="C23" t="n">
        <v>-8924</v>
      </c>
      <c s="6" r="D23" t="n">
        <v>-24644</v>
      </c>
      <c s="6" r="E23" t="n">
        <v>46224</v>
      </c>
    </row>
    <row r="24" spans="1:5">
      <c s="4" r="A24" t="s">
        <v>85</v>
      </c>
      <c s="6" r="B24" t="n">
        <v>-269944</v>
      </c>
      <c s="6" r="C24" t="n">
        <v>-192010</v>
      </c>
      <c s="6" r="D24" t="n">
        <v>-368276</v>
      </c>
      <c s="6" r="E24" t="n">
        <v>-462462</v>
      </c>
    </row>
    <row r="25" spans="1:5">
      <c s="4" r="A25" t="s">
        <v>86</v>
      </c>
      <c s="6" r="B25" t="n">
        <v>0</v>
      </c>
      <c s="6" r="C25" t="n">
        <v>0</v>
      </c>
      <c s="6" r="D25" t="n">
        <v>0</v>
      </c>
      <c s="6" r="E25" t="n">
        <v>0</v>
      </c>
    </row>
    <row r="26" spans="1:5">
      <c s="4" r="A26" t="s">
        <v>87</v>
      </c>
      <c s="7" r="B26" t="n">
        <v>-269944</v>
      </c>
      <c s="7" r="C26" t="n">
        <v>-192010</v>
      </c>
      <c s="7" r="D26" t="n">
        <v>-368276</v>
      </c>
      <c s="7" r="E26" t="n">
        <v>-462462</v>
      </c>
    </row>
    <row r="27" spans="1:5">
      <c s="4" r="A27" t="s">
        <v>88</v>
      </c>
      <c s="9" r="B27" t="n">
        <v>-0.01</v>
      </c>
      <c s="7" r="C27" t="n">
        <v>0</v>
      </c>
      <c s="9" r="D27" t="n">
        <v>-0.01</v>
      </c>
      <c s="9" r="E27" t="n">
        <v>-0.01</v>
      </c>
    </row>
    <row r="28" spans="1:5">
      <c s="4" r="A28" t="s">
        <v>89</v>
      </c>
      <c s="6" r="B28" t="n">
        <v>46673272</v>
      </c>
      <c s="6" r="C28" t="n">
        <v>45702876</v>
      </c>
      <c s="6" r="D28" t="n">
        <v>45979352</v>
      </c>
      <c s="6" r="E28" t="n">
        <v>45348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3</v>
      </c>
    </row>
    <row r="3" spans="1:3">
      <c s="3" r="A3" t="s">
        <v>91</v>
      </c>
    </row>
    <row r="4" spans="1:3">
      <c s="4" r="A4" t="s">
        <v>92</v>
      </c>
      <c s="7" r="B4" t="n">
        <v>-368276</v>
      </c>
      <c s="7" r="C4" t="n">
        <v>-462462</v>
      </c>
    </row>
    <row r="5" spans="1:3">
      <c s="3" r="A5" t="s">
        <v>93</v>
      </c>
    </row>
    <row r="6" spans="1:3">
      <c s="4" r="A6" t="s">
        <v>94</v>
      </c>
      <c s="6" r="B6" t="n">
        <v>66431</v>
      </c>
      <c s="6" r="C6" t="n">
        <v>6015</v>
      </c>
    </row>
    <row r="7" spans="1:3">
      <c s="4" r="A7" t="s">
        <v>95</v>
      </c>
      <c s="6" r="B7" t="n">
        <v>3744</v>
      </c>
      <c s="6" r="C7" t="n">
        <v>2435</v>
      </c>
    </row>
    <row r="8" spans="1:3">
      <c s="4" r="A8" t="s">
        <v>96</v>
      </c>
      <c s="6" r="B8" t="n">
        <v>26302</v>
      </c>
      <c s="6" r="C8" t="n">
        <v>26703</v>
      </c>
    </row>
    <row r="9" spans="1:3">
      <c s="4" r="A9" t="s">
        <v>97</v>
      </c>
      <c s="6" r="B9" t="n">
        <v>16240</v>
      </c>
      <c s="6" r="C9" t="n">
        <v>102857</v>
      </c>
    </row>
    <row r="10" spans="1:3">
      <c s="4" r="A10" t="s">
        <v>98</v>
      </c>
      <c s="6" r="B10" t="n">
        <v>9198</v>
      </c>
      <c s="6" r="C10" t="n">
        <v>146655</v>
      </c>
    </row>
    <row r="11" spans="1:3">
      <c s="4" r="A11" t="s">
        <v>99</v>
      </c>
      <c s="6" r="B11" t="n">
        <v>-64419</v>
      </c>
    </row>
    <row r="12" spans="1:3">
      <c s="4" r="A12" t="s">
        <v>100</v>
      </c>
      <c s="6" r="B12" t="n">
        <v>59128</v>
      </c>
      <c s="6" r="C12" t="n">
        <v>-72771</v>
      </c>
    </row>
    <row r="13" spans="1:3">
      <c s="3" r="A13" t="s">
        <v>101</v>
      </c>
    </row>
    <row r="14" spans="1:3">
      <c s="4" r="A14" t="s">
        <v>102</v>
      </c>
      <c s="6" r="B14" t="n">
        <v>-203900</v>
      </c>
      <c s="6" r="C14" t="n">
        <v>-138156</v>
      </c>
    </row>
    <row r="15" spans="1:3">
      <c s="4" r="A15" t="s">
        <v>32</v>
      </c>
      <c s="6" r="B15" t="n">
        <v>2845</v>
      </c>
      <c s="6" r="C15" t="n">
        <v>-193794</v>
      </c>
    </row>
    <row r="16" spans="1:3">
      <c s="4" r="A16" t="s">
        <v>33</v>
      </c>
      <c s="6" r="B16" t="n">
        <v>238</v>
      </c>
      <c s="6" r="C16" t="n">
        <v>-67847</v>
      </c>
    </row>
    <row r="17" spans="1:3">
      <c s="4" r="A17" t="s">
        <v>34</v>
      </c>
      <c s="6" r="B17" t="n">
        <v>-16150</v>
      </c>
      <c s="6" r="C17" t="n">
        <v>-15066</v>
      </c>
    </row>
    <row r="18" spans="1:3">
      <c s="4" r="A18" t="s">
        <v>41</v>
      </c>
      <c s="6" r="B18" t="n">
        <v>57326</v>
      </c>
      <c s="6" r="C18" t="n">
        <v>676144</v>
      </c>
    </row>
    <row r="19" spans="1:3">
      <c s="4" r="A19" t="s">
        <v>43</v>
      </c>
      <c s="6" r="B19" t="n">
        <v>-91484</v>
      </c>
      <c s="6" r="C19" t="n">
        <v>-1993</v>
      </c>
    </row>
    <row r="20" spans="1:3">
      <c s="4" r="A20" t="s">
        <v>40</v>
      </c>
      <c s="6" r="B20" t="n">
        <v>-117206</v>
      </c>
      <c s="6" r="C20" t="n">
        <v>89472</v>
      </c>
    </row>
    <row r="21" spans="1:3">
      <c s="4" r="A21" t="s">
        <v>103</v>
      </c>
      <c s="6" r="B21" t="n">
        <v>-619983</v>
      </c>
      <c s="6" r="C21" t="n">
        <v>98192</v>
      </c>
    </row>
    <row r="22" spans="1:3">
      <c s="3" r="A22" t="s">
        <v>104</v>
      </c>
    </row>
    <row r="23" spans="1:3">
      <c s="4" r="A23" t="s">
        <v>105</v>
      </c>
      <c s="6" r="B23" t="n">
        <v>-3290</v>
      </c>
      <c s="6" r="C23" t="n">
        <v>-24583</v>
      </c>
    </row>
    <row r="24" spans="1:3">
      <c s="4" r="A24" t="s">
        <v>106</v>
      </c>
      <c s="6" r="B24" t="n">
        <v>-3290</v>
      </c>
      <c s="6" r="C24" t="n">
        <v>-24583</v>
      </c>
    </row>
    <row r="25" spans="1:3">
      <c s="3" r="A25" t="s">
        <v>107</v>
      </c>
    </row>
    <row r="26" spans="1:3">
      <c s="4" r="A26" t="s">
        <v>108</v>
      </c>
      <c s="6" r="B26" t="n">
        <v>139065</v>
      </c>
      <c s="4" r="C26" t="s">
        <v>47</v>
      </c>
    </row>
    <row r="27" spans="1:3">
      <c s="4" r="A27" t="s">
        <v>109</v>
      </c>
      <c s="6" r="B27" t="n">
        <v>0</v>
      </c>
      <c s="6" r="C27" t="n">
        <v>250000</v>
      </c>
    </row>
    <row r="28" spans="1:3">
      <c s="4" r="A28" t="s">
        <v>110</v>
      </c>
      <c s="6" r="B28" t="n">
        <v>139065</v>
      </c>
      <c s="6" r="C28" t="n">
        <v>250000</v>
      </c>
    </row>
    <row r="29" spans="1:3">
      <c s="4" r="A29" t="s">
        <v>111</v>
      </c>
      <c s="6" r="B29" t="n">
        <v>-484208</v>
      </c>
      <c s="6" r="C29" t="n">
        <v>323609</v>
      </c>
    </row>
    <row r="30" spans="1:3">
      <c s="4" r="A30" t="s">
        <v>112</v>
      </c>
      <c s="6" r="B30" t="n">
        <v>555780</v>
      </c>
      <c s="6" r="C30" t="n">
        <v>165213</v>
      </c>
    </row>
    <row r="31" spans="1:3">
      <c s="4" r="A31" t="s">
        <v>113</v>
      </c>
      <c s="6" r="B31" t="n">
        <v>71572</v>
      </c>
      <c s="6" r="C31" t="n">
        <v>488822</v>
      </c>
    </row>
    <row r="32" spans="1:3">
      <c s="3" r="A32" t="s">
        <v>114</v>
      </c>
    </row>
    <row r="33" spans="1:3">
      <c s="4" r="A33" t="s">
        <v>115</v>
      </c>
      <c s="4" r="B33" t="s">
        <v>47</v>
      </c>
      <c s="6" r="C33" t="n">
        <v>-155</v>
      </c>
    </row>
    <row r="34" spans="1:3">
      <c s="4" r="A34" t="s">
        <v>116</v>
      </c>
      <c s="4" r="B34" t="s">
        <v>47</v>
      </c>
      <c s="4" r="C34" t="s">
        <v>47</v>
      </c>
    </row>
    <row r="35" spans="1:3">
      <c s="3" r="A35" t="s">
        <v>117</v>
      </c>
    </row>
    <row r="36" spans="1:3">
      <c s="4" r="A36" t="s">
        <v>118</v>
      </c>
      <c s="7" r="B36" t="n">
        <v>7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1. Description of the Business</vt:lpstr>
      <vt:lpstr>2. Summary of Significant Accou</vt:lpstr>
      <vt:lpstr>3. Accounts Receivable, net</vt:lpstr>
      <vt:lpstr>4. Deposits</vt:lpstr>
      <vt:lpstr>5. Inventory</vt:lpstr>
      <vt:lpstr>6. Prepaid expenses and other c</vt:lpstr>
      <vt:lpstr>7. Property and Equipment, net</vt:lpstr>
      <vt:lpstr>8. Notes Payable</vt:lpstr>
      <vt:lpstr>9. Accrued and Other Current Li</vt:lpstr>
      <vt:lpstr>10. Related Party Transactions</vt:lpstr>
      <vt:lpstr>11. Commitments and Contingenci</vt:lpstr>
      <vt:lpstr>12. Stock-based Compensation</vt:lpstr>
      <vt:lpstr>13. Stockholders Equity</vt:lpstr>
      <vt:lpstr>14. Subsequent Events</vt:lpstr>
      <vt:lpstr>2. Summary of Significant Acc20</vt:lpstr>
      <vt:lpstr>3. Accounts Receivable, net (Ta</vt:lpstr>
      <vt:lpstr>4. Deposits (Tables)</vt:lpstr>
      <vt:lpstr>6. Prepaid expenses and other23</vt:lpstr>
      <vt:lpstr>7. Property and Equipment, net </vt:lpstr>
      <vt:lpstr>8. Notes Payable (Tables)</vt:lpstr>
      <vt:lpstr>9. Accrued and Other Current 26</vt:lpstr>
      <vt:lpstr>3. Accounts Receivable, net - A</vt:lpstr>
      <vt:lpstr>3. Accounts Receivable, net (De</vt:lpstr>
      <vt:lpstr>4. Deposits (Details)</vt:lpstr>
      <vt:lpstr>5. Inventory (Details Narrative</vt:lpstr>
      <vt:lpstr>6. Prepaid expenses and other31</vt:lpstr>
      <vt:lpstr>7. Property and Equipment, ne32</vt:lpstr>
      <vt:lpstr>7. Property and Equipment, ne33</vt:lpstr>
      <vt:lpstr>8. Convertibel Notes Payable (D</vt:lpstr>
      <vt:lpstr>9. Accrued and Other Current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4:32:29Z</dcterms:created>
  <dcterms:modified xmlns:dcterms="http://purl.org/dc/terms/" xmlns:xsi="http://www.w3.org/2001/XMLSchema-instance" xsi:type="dcterms:W3CDTF">2016-11-16T14:32:29Z</dcterms:modified>
  <dc:title xmlns:dc="http://purl.org/dc/elements/1.1/">Untitled</dc:title>
  <dc:description xmlns:dc="http://purl.org/dc/elements/1.1/"/>
  <dc:subject xmlns:dc="http://purl.org/dc/elements/1.1/"/>
  <cp:keywords/>
  <cp:category/>
</cp:coreProperties>
</file>